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Aug. 31,
		2018</t>
  </si>
  <si>
    <t>Registrant Name</t>
  </si>
  <si>
    <t>dei_EntityRegistrantName</t>
  </si>
  <si>
    <t>VANGUARD WORLD FUND</t>
  </si>
  <si>
    <t>Central Index Key</t>
  </si>
  <si>
    <t>dei_EntityCentralIndexKey</t>
  </si>
  <si>
    <t>0000052848</t>
  </si>
  <si>
    <t>Amendment Flag</t>
  </si>
  <si>
    <t>dei_AmendmentFlag</t>
  </si>
  <si>
    <t>false</t>
  </si>
  <si>
    <t>Document Creation Date</t>
  </si>
  <si>
    <t>dei_DocumentCreationDate</t>
  </si>
  <si>
    <t>Apr. 8,
		2019</t>
  </si>
  <si>
    <t>Document Effective Date</t>
  </si>
  <si>
    <t>dei_DocumentEffectiveDate</t>
  </si>
  <si>
    <t>Prospectus Date</t>
  </si>
  <si>
    <t>rr_ProspectusDate</t>
  </si>
  <si>
    <t>Dec. 3,
		2018</t>
  </si>
  <si>
    <t>Entity Inv Company Type</t>
  </si>
  <si>
    <t>dei_EntityInvCompanyType</t>
  </si>
  <si>
    <t>N-1A</t>
  </si>
  <si>
    <t>Dec. 03, 2018</t>
  </si>
  <si>
    <t>[SHIP LOGO VANGUARD (R)] Vanguard U.S. Growth Fund Supplement Dated April 8, 2019, to the Prospectus and Summary Prospectus Dated December 3, 2018 Reorganization of Vanguard Morgan TM Effective as of the close of business on April 5, 2019, the previously announced reorganization of Vanguard Morgan Growth Fund with and into Vanguard U.S. Growth Fund is complete. Prospectus and Summary Prospectus Text Changes The Annual Fund Operating Expenses Table is restated as follows: Annual Fund Operating Expenses (Expenses that you pay each year as a percentage of the value of your investment) Investor Shares Admiral Shares Management Fees 0.36% 0.27% 12b-1 Distribution Fee None None Other Expenses 0.02% 0.01% Total Annual Fund Operating Expenses 1 0.38% 0.28% 1 The expense information shown in the table reflects estimated amounts for the current fiscal year. In addition, the hypothetical expenses example is restated as follows: 1 Year 3 Years 5 Years 10 Years Investor Shares $40 $125 $219 $493 Admiral Shares $29 $92 $162 $365 © 2019 The Vanguard Group, Inc. All rights reserved.</t>
  </si>
  <si>
    <t>Supplement to Prospectus [Text Block]</t>
  </si>
  <si>
    <t>rr_SupplementToProspectusTextBlock</t>
  </si>
  <si>
    <t>Vanguard U.S.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09:05:35Z</dcterms:created>
  <dcterms:modified xmlns:dcterms="http://purl.org/dc/terms/" xmlns:xsi="http://www.w3.org/2001/XMLSchema-instance" xsi:type="dcterms:W3CDTF">2019-04-29T09:05:35Z</dcterms:modified>
</cp:coreProperties>
</file>